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LITTELFUSE INC /DE</t>
        </is>
      </c>
    </row>
    <row r="7">
      <c r="A7" s="4" t="inlineStr">
        <is>
          <t>Entity Central Index Key</t>
        </is>
      </c>
      <c r="B7" s="4" t="inlineStr">
        <is>
          <t>00008893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presents specified executive compensation and
financial performance measures for the Company’s three most recently completed fiscal years.
​
Year ​ ​
Summary Compensation Table Total for PEO ​ ​
Compensation Actually Paid to PEO (1) ​ ​
Average Summary Compensation Table Total for Non-PEO NEOs ​ ​
Average Compensation Actually Paid to Non- PEO Named Executive Officers (2) ​ ​
Value of Initial Fixed $100 Investment Based On: ​ ​
Net Income (4) ​ ​
(5) ​
​
Total Shareholder Return ​ ​
Peer Group Total Shareholder Return (3) ​
​
2022 ​ ​
$6,850,271 ​ ​
$ 1,148,117 ​ ​
$2,253,183 ​ ​
$ 311,368 ​ ​
$118.21 ​ ​
$124.87 ​ ​
$373.3 ​ ​
$17.26 ​
​
2021 ​ ​
$6,170,131 ​ ​
$10,569,353 ​ ​
$2,155,166 ​ ​
$3,602,524 ​ ​
$167.40 ​ ​
$151.36 ​ ​
$283.8 ​ ​
$12.88 ​
​
2020 ​ ​
$4,065,061 ​ ​
$ 9,624,985 ​ ​
$1,722,056 ​ ​
$ 3,711,472 ​ ​
$134.50 ​ ​
$120.75 ​ ​
$130.0 ​ ​
$ 6.23 ​
(1)
The table below outlines the amounts included as additions and deductions in the calculation of Compensation Actually Paid
(CAP) for our Principal Executive Officer (PEO), David W. Heinzmann.
​
Year ​ ​
Reported Summary Compensation Table total for PEO ​ ​
Reported Value of Equity Awards ​ ​
Equity Award Adjustments (a) ​ ​
Compensation Actually Paid to PEO ​
​
($) ​ ​
($) Stock Awards (b) ​ ​
($) Option Awards (c) ​ ​
($) Stock Awards (d) ​ ​
($) Option Awards (e) ​ ​
($) ​
​
2022 ​ ​
$6,850,271 ​ ​
$1,960,305 ​ ​
$1,984,294 ​ ​
$ 361,791 ​ ​
($2,119,346) ​ ​
$ 1,148,117 ​
​
2021 ​ ​
$6,170,131 ​ ​
$1,715,931 ​ ​
$1,396,152 ​ ​
$2,936,037 ​ ​
$4,575,268 ​ ​
$10,569,353 ​
​
2020 ​ ​
$4,065,061 ​ ​
$1,543,674 ​ ​
$1,340,271 ​ ​
$3,083,060 ​ ​
$5,360,809 ​ ​
$ 9,624,985 ​
(a)
The methodology for estimating the fair value of restricted stock unit awards is consistent with the methodology as described
in Note 12 “Stock-Based Compensation” of the Notes to Consolidated Financial Statements included in our 2020-2022 Annual Reports on Form 10-K. The methodology for estimating the fair value of stock option awards at each applicable
measurement date is consistent with the Black Scholes methodology as described in Note 12 “Stock-Based Compensation” of the Notes to Consolidated Financial Statements included in our 2020-2022 Annual Reports on Form 10-K, with the
exception of the expected life assumption. The expected life assumption used in estimating the stock option valuations noted above ranges from 0.85
to 4.02 years.
(b)
The reported value of equity awards represents the grant date fair value of restricted stock unit awards as reported in the
“Stock Awards” column of the Summary Compensation Table for each applicable year.
(c)
The reported value of option awards represents the grant date fair value of stock option awards as reported in the “Option
Awards” column of the Summary Compensation Table for each applicable year.
(d)
The equity award adjustments incorporate the following additions (or subtractions, as applicable):
(i)
the respective year-end estimated fair value of any equity awards granted in the applicable year that are both outstanding
and unvested as of each year; 2022: 2021: 2020:
(ii)
the amount of change in estimated fair value as of the end of each applicable year as compared to the prior fiscal year for
all awards granted in prior years that remain outstanding and unvested as of each year; 2022: 2021: 2020:
(iii)
for all awards granted in prior years that vest in the applicable year, the amount equal to the change in fair value as of
the vesting date compared to the estimated fair value from the prior fiscal year; 2022: 2021: 2020:
(e)
The option award adjustments for each applicable year include the addition (or subtraction, as applicable) of the following:
(i)
the respective year-end estimated fair value of any equity awards granted in the applicable year that are both outstanding
and unvested as of each year; 2022: 2021: 2020: $
(ii)
the amount of change in estimated fair value as of the end of each applicable year as compared to the prior fiscal year for
all awards granted in prior years that remain outstanding and unvested as of each year; 2022: 2021: 2020:
(iii)
for all awards granted in prior years that vest in the applicable year, the amount equal to the change in fair value as of
the vesting date compared to the estimated fair value from the prior fiscal year; 2022: 2021: $ 2020:
(2)
The table below outlines the amounts included as additions and deductions in the calculation of compensation actually paid
(CAP) for Non-PEO NEOs.
​
Year ​ ​
Reported Summary Compensation Table Total for Non-PEO ​ ​
Reported Value of Equity Awards ​ ​
Equity Award Adjustments (a) ​ ​
Compensation Actually Paid to Non-PEO NEOs ​
​
($) ​ ​
($) Stock Awards (b) ​ ​
($) Option Awards (c) ​ ​
($) Stock Awards (d) ​ ​
($) Option Awards (e) ​ ​
($) ​
​
2022 (f) ​ ​
$2,253,183 ​ ​
$536,076 ​ ​
$542,601 ​ ​
($ 29,073) ​ ​
($ 834,065) ​ ​
$ 311,368 ​
​
2021 (g) ​ ​
$2,155,166 ​ ​
$649,769 ​ ​
$428,533 ​ ​
$1,067,878 ​ ​
$1,457,782 ​ ​
$3,602,524 ​
​
2020 (h) ​ ​
$1,722,056 ​ ​
$564,463 ​ ​
$620,423 ​ ​
$1,119,992 ​ ​
$2,054,310 ​ ​
$3,711,472 ​
(a)
The methodology for estimating the fair value of restricted stock unit awards is consistent with the methodology as described
in Note 12 “Stock-Based Compensation” of the Notes to Consolidated Financial Statements included in our 2020-2022 Annual Reports on Form 10-K. The methodology for estimating the fair value of stock option awards at each applicable
measurement date is consistent with the Black Scholes methodology as described in Note 12 “Stock-Based Compensation” of the Notes to Consolidated Financial Statements included in our 2020-2022 Annual Reports on Form 10-K, with the
exception of the expected life assumption. The expected life assumption used in estimating the stock option valuations noted above ranges from 0.85
to 4.02 years.
(b)
The reported value of equity awards represents the grant date fair value of restricted stock unit awards as reported in the
“Stock Awards” column of the Summary Compensation Table for each applicable year.
(c)
The reported value of option awards represents the grant date fair value of stock option awards as reported in the “Option
Awards” column of the Summary Compensation Table for each applicable year.
(d)
The equity award adjustments for stock in each applicable year include the addition (or subtraction, as applicable) of the
following:
(i)
the respective year-end estimated fair value of any equity awards granted in the applicable year that are both outstanding
and unvested as of each year; 2022: 2021: 2020: $
(ii)
the amount of change in estimated fair value as of the end of each applicable year as compared to the prior fiscal year for
all awards granted in prior years that remain outstanding and unvested as of each year; 2022: 2021: 2020:
(iii)
for all awards granted in prior years that vest in the applicable year, the amount equal to the change in fair value as of
the vesting date compared to the estimated fair value from the prior fiscal year; 2022: 2021: $ 2020:
(e)
The option award adjustments for each applicable year include the addition (or subtraction, as applicable) of the following:
(i)
the respective year-end estimated fair value of any equity awards granted in the applicable year that are outstanding and
unvested as of each year; 2022: 2021: 2020:
(ii)
the amount of change in estimated fair value as of the end of each applicable year as compared to the prior fiscal year for
all awards granted in prior years that remain outstanding and unvested as of each year; 2022: 2021: 2020:
(iii)
for all awards granted in prior years that vest in the applicable year, the amount equal to the change in fair value as of
the vesting date compared to the estimated fair value from the prior fiscal year; 2022: 2021: 2020:
(f)
For fiscal year 2022, the following NEOs are included in the calculation: Meenal A. Sethna, Ryan K. Stafford, Maggie Chu, and
Deepak Nayar
(g)
For fiscal year 2021, the following NEOs are included in the calculation: Meenal A. Sethna, Ryan K. Stafford, Maggie Chu, and
Deepak Nayar
(h)
For fiscal year 2020, the following NEOs are included in the calculation: Meenal A. Sethna, Ryan K. Stafford, Matthew J.
Cole, and Deepak Nayar
(3)
Peer Group used for Total Shareholder Return (TSR) is the same peer group as disclosed in Item 5 in our 2022 Annual Report on
Form 10-K.
(4)
Net Income is shown in millions, as reported in our 2022 Annual Report on Form 10-K.
(5)
Company Selected Measure used is Adjusted Earnings Per Share. Adjusted Earnings Per Share (AIP EPS) is calculated as
described for “AIP EPS” in footnote 1 on page 33</t>
        </is>
      </c>
      <c r="C4" s="4" t="inlineStr">
        <is>
          <t xml:space="preserve"> </t>
        </is>
      </c>
      <c r="D4" s="4" t="inlineStr">
        <is>
          <t xml:space="preserve"> </t>
        </is>
      </c>
    </row>
    <row r="5">
      <c r="A5" s="4" t="inlineStr">
        <is>
          <t>Company Selected Measure Name</t>
        </is>
      </c>
      <c r="B5" s="4" t="inlineStr">
        <is>
          <t>Adjusted Earnings Per Share</t>
        </is>
      </c>
      <c r="C5" s="4" t="inlineStr">
        <is>
          <t xml:space="preserve"> </t>
        </is>
      </c>
      <c r="D5" s="4" t="inlineStr">
        <is>
          <t xml:space="preserve"> </t>
        </is>
      </c>
    </row>
    <row r="6">
      <c r="A6" s="4" t="inlineStr">
        <is>
          <t>Named Executive Officers, Footnote [Text Block]</t>
        </is>
      </c>
      <c r="B6" s="4" t="inlineStr">
        <is>
          <t>(f)
For fiscal year 2022, the following NEOs are included in the calculation: Meenal A. Sethna, Ryan K. Stafford, Maggie Chu, and
Deepak Nayar
(g)
For fiscal year 2021, the following NEOs are included in the calculation: Meenal A. Sethna, Ryan K. Stafford, Maggie Chu, and
Deepak Nayar
(h)
For fiscal year 2020, the following NEOs are included in the calculation: Meenal A. Sethna, Ryan K. Stafford, Matthew J.
Cole, and Deepak Nayar</t>
        </is>
      </c>
      <c r="C6" s="4" t="inlineStr">
        <is>
          <t xml:space="preserve"> </t>
        </is>
      </c>
      <c r="D6" s="4" t="inlineStr">
        <is>
          <t xml:space="preserve"> </t>
        </is>
      </c>
    </row>
    <row r="7">
      <c r="A7" s="4" t="inlineStr">
        <is>
          <t>Peer Group Issuers, Footnote [Text Block]</t>
        </is>
      </c>
      <c r="B7" s="4" t="inlineStr">
        <is>
          <t>(3)
Peer Group used for Total Shareholder Return (TSR) is the same peer group as disclosed in Item 5 in our 2022 Annual Report on
Form 10-K.</t>
        </is>
      </c>
      <c r="C7" s="4" t="inlineStr">
        <is>
          <t xml:space="preserve"> </t>
        </is>
      </c>
      <c r="D7" s="4" t="inlineStr">
        <is>
          <t xml:space="preserve"> </t>
        </is>
      </c>
    </row>
    <row r="8">
      <c r="A8" s="4" t="inlineStr">
        <is>
          <t>PEO Total Compensation Amount</t>
        </is>
      </c>
      <c r="B8" s="5" t="n">
        <v>6850271</v>
      </c>
      <c r="C8" s="5" t="n">
        <v>6170131</v>
      </c>
      <c r="D8" s="5" t="n">
        <v>4065061</v>
      </c>
    </row>
    <row r="9">
      <c r="A9" s="4" t="inlineStr">
        <is>
          <t>PEO Actually Paid Compensation Amount</t>
        </is>
      </c>
      <c r="B9" s="5" t="n">
        <v>1148117</v>
      </c>
      <c r="C9" s="6" t="n">
        <v>10569353</v>
      </c>
      <c r="D9" s="6" t="n">
        <v>9624985</v>
      </c>
    </row>
    <row r="10">
      <c r="A10" s="4" t="inlineStr">
        <is>
          <t>Adjustment To PEO Compensation, Footnote [Text Block]</t>
        </is>
      </c>
      <c r="B10" s="4" t="inlineStr">
        <is>
          <t>(1)
The table below outlines the amounts included as additions and deductions in the calculation of Compensation Actually Paid
(CAP) for our Principal Executive Officer (PEO), David W. Heinzmann.
​
Year ​ ​
Reported Summary Compensation Table total for PEO ​ ​
Reported Value of Equity Awards ​ ​
Equity Award Adjustments (a) ​ ​
Compensation Actually Paid to PEO ​
​
($) ​ ​
($) Stock Awards (b) ​ ​
($) Option Awards (c) ​ ​
($) Stock Awards (d) ​ ​
($) Option Awards (e) ​ ​
($) ​
​
2022 ​ ​
$6,850,271 ​ ​
$1,960,305 ​ ​
$1,984,294 ​ ​
$ 361,791 ​ ​
($2,119,346) ​ ​
$ 1,148,117 ​
​
2021 ​ ​
$6,170,131 ​ ​
$1,715,931 ​ ​
$1,396,152 ​ ​
$2,936,037 ​ ​
$4,575,268 ​ ​
$10,569,353 ​
​
2020 ​ ​
$4,065,061 ​ ​
$1,543,674 ​ ​
$1,340,271 ​ ​
$3,083,060 ​ ​
$5,360,809 ​ ​
$ 9,624,985 ​
(a)
The methodology for estimating the fair value of restricted stock unit awards is consistent with the methodology as described
in Note 12 “Stock-Based Compensation” of the Notes to Consolidated Financial Statements included in our 2020-2022 Annual Reports on Form 10-K. The methodology for estimating the fair value of stock option awards at each applicable
measurement date is consistent with the Black Scholes methodology as described in Note 12 “Stock-Based Compensation” of the Notes to Consolidated Financial Statements included in our 2020-2022 Annual Reports on Form 10-K, with the
exception of the expected life assumption. The expected life assumption used in estimating the stock option valuations noted above ranges from 0.85
to 4.02 years.
(b)
The reported value of equity awards represents the grant date fair value of restricted stock unit awards as reported in the
“Stock Awards” column of the Summary Compensation Table for each applicable year.
(c)
The reported value of option awards represents the grant date fair value of stock option awards as reported in the “Option
Awards” column of the Summary Compensation Table for each applicable year.
(d)
The equity award adjustments incorporate the following additions (or subtractions, as applicable):
(i)
the respective year-end estimated fair value of any equity awards granted in the applicable year that are both outstanding
and unvested as of each year; 2022: 2021: 2020:
(ii)
the amount of change in estimated fair value as of the end of each applicable year as compared to the prior fiscal year for
all awards granted in prior years that remain outstanding and unvested as of each year; 2022: 2021: 2020:
(iii)
for all awards granted in prior years that vest in the applicable year, the amount equal to the change in fair value as of
the vesting date compared to the estimated fair value from the prior fiscal year; 2022: 2021: 2020:
(e)
The option award adjustments for each applicable year include the addition (or subtraction, as applicable) of the following:
(i)
the respective year-end estimated fair value of any equity awards granted in the applicable year that are both outstanding
and unvested as of each year; 2022: 2021: 2020: $
(ii)
the amount of change in estimated fair value as of the end of each applicable year as compared to the prior fiscal year for
all awards granted in prior years that remain outstanding and unvested as of each year; 2022: 2021: 2020:
(iii)
for all awards granted in prior years that vest in the applicable year, the amount equal to the change in fair value as of
the vesting date compared to the estimated fair value from the prior fiscal year; 2022: 2021: $ 2020:</t>
        </is>
      </c>
      <c r="C10" s="4" t="inlineStr">
        <is>
          <t xml:space="preserve"> </t>
        </is>
      </c>
      <c r="D10" s="4" t="inlineStr">
        <is>
          <t xml:space="preserve"> </t>
        </is>
      </c>
    </row>
    <row r="11">
      <c r="A11" s="4" t="inlineStr">
        <is>
          <t>Non-PEO NEO Average Total Compensation Amount</t>
        </is>
      </c>
      <c r="B11" s="5" t="n">
        <v>2253183</v>
      </c>
      <c r="C11" s="6" t="n">
        <v>2155166</v>
      </c>
      <c r="D11" s="6" t="n">
        <v>1722056</v>
      </c>
    </row>
    <row r="12">
      <c r="A12" s="4" t="inlineStr">
        <is>
          <t>Non-PEO NEO Average Compensation Actually Paid Amount</t>
        </is>
      </c>
      <c r="B12" s="5" t="n">
        <v>311368</v>
      </c>
      <c r="C12" s="6" t="n">
        <v>3602524</v>
      </c>
      <c r="D12" s="6" t="n">
        <v>3711472</v>
      </c>
    </row>
    <row r="13">
      <c r="A13" s="4" t="inlineStr">
        <is>
          <t>Adjustment to Non-PEO NEO Compensation Footnote [Text Block]</t>
        </is>
      </c>
      <c r="B13" s="4" t="inlineStr">
        <is>
          <t>(2)
The table below outlines the amounts included as additions and deductions in the calculation of compensation actually paid
(CAP) for Non-PEO NEOs.
​
Year ​ ​
Reported Summary Compensation Table Total for Non-PEO ​ ​
Reported Value of Equity Awards ​ ​
Equity Award Adjustments (a) ​ ​
Compensation Actually Paid to Non-PEO NEOs ​
​
($) ​ ​
($) Stock Awards (b) ​ ​
($) Option Awards (c) ​ ​
($) Stock Awards (d) ​ ​
($) Option Awards (e) ​ ​
($) ​
​
2022 (f) ​ ​
$2,253,183 ​ ​
$536,076 ​ ​
$542,601 ​ ​
($ 29,073) ​ ​
($ 834,065) ​ ​
$ 311,368 ​
​
2021 (g) ​ ​
$2,155,166 ​ ​
$649,769 ​ ​
$428,533 ​ ​
$1,067,878 ​ ​
$1,457,782 ​ ​
$3,602,524 ​
​
2020 (h) ​ ​
$1,722,056 ​ ​
$564,463 ​ ​
$620,423 ​ ​
$1,119,992 ​ ​
$2,054,310 ​ ​
$3,711,472 ​
(a)
The methodology for estimating the fair value of restricted stock unit awards is consistent with the methodology as described
in Note 12 “Stock-Based Compensation” of the Notes to Consolidated Financial Statements included in our 2020-2022 Annual Reports on Form 10-K. The methodology for estimating the fair value of stock option awards at each applicable
measurement date is consistent with the Black Scholes methodology as described in Note 12 “Stock-Based Compensation” of the Notes to Consolidated Financial Statements included in our 2020-2022 Annual Reports on Form 10-K, with the
exception of the expected life assumption. The expected life assumption used in estimating the stock option valuations noted above ranges from 0.85
to 4.02 years.
(b)
The reported value of equity awards represents the grant date fair value of restricted stock unit awards as reported in the
“Stock Awards” column of the Summary Compensation Table for each applicable year.
(c)
The reported value of option awards represents the grant date fair value of stock option awards as reported in the “Option
Awards” column of the Summary Compensation Table for each applicable year.
(d)
The equity award adjustments for stock in each applicable year include the addition (or subtraction, as applicable) of the
following:
(i)
the respective year-end estimated fair value of any equity awards granted in the applicable year that are both outstanding
and unvested as of each year; 2022: 2021: 2020: $
(ii)
the amount of change in estimated fair value as of the end of each applicable year as compared to the prior fiscal year for
all awards granted in prior years that remain outstanding and unvested as of each year; 2022: 2021: 2020:
(iii)
for all awards granted in prior years that vest in the applicable year, the amount equal to the change in fair value as of
the vesting date compared to the estimated fair value from the prior fiscal year; 2022: 2021: $ 2020:
(e)
The option award adjustments for each applicable year include the addition (or subtraction, as applicable) of the following:
(i)
the respective year-end estimated fair value of any equity awards granted in the applicable year that are outstanding and
unvested as of each year; 2022: 2021: 2020:
(ii)
the amount of change in estimated fair value as of the end of each applicable year as compared to the prior fiscal year for
all awards granted in prior years that remain outstanding and unvested as of each year; 2022: 2021: 2020:
(iii)
for all awards granted in prior years that vest in the applicable year, the amount equal to the change in fair value as of
the vesting date compared to the estimated fair value from the prior fiscal year; 2022: 2021: 2020:
(f)
For fiscal year 2022, the following NEOs are included in the calculation: Meenal A. Sethna, Ryan K. Stafford, Maggie Chu, and
Deepak Nayar
(g)
For fiscal year 2021, the following NEOs are included in the calculation: Meenal A. Sethna, Ryan K. Stafford, Maggie Chu, and
Deepak Nayar
(h)
For fiscal year 2020, the following NEOs are included in the calculation: Meenal A. Sethna, Ryan K. Stafford, Matthew J.
Cole, and Deepak Nayar</t>
        </is>
      </c>
      <c r="C13" s="4" t="inlineStr">
        <is>
          <t xml:space="preserve"> </t>
        </is>
      </c>
      <c r="D13" s="4" t="inlineStr">
        <is>
          <t xml:space="preserve"> </t>
        </is>
      </c>
    </row>
    <row r="14">
      <c r="A14" s="4" t="inlineStr">
        <is>
          <t>Compensation Actually Paid vs. Total Shareholder Return [Text Block]</t>
        </is>
      </c>
      <c r="B14" s="4" t="inlineStr">
        <is>
          <t xml:space="preserve">The following graphs illustrates the relationship of
Compensation Actually Paid (CAP) for our PEO and the average CAP for our Non-PEO NEOs in relationship to our Total Shareholder Return, Net Income and Adjusted EPS (the Company Selected Measure (CSM)). Additionally, the graphs also describe the
relationship between our own TSR versus our peer group TSR. Compensation actually paid is influenced by numerous factors, including, but not limited to, share price volatility, new grant issuance and timing of vesting, as well as other factors. </t>
        </is>
      </c>
      <c r="C14" s="4" t="inlineStr">
        <is>
          <t xml:space="preserve"> </t>
        </is>
      </c>
      <c r="D14" s="4" t="inlineStr">
        <is>
          <t xml:space="preserve"> </t>
        </is>
      </c>
    </row>
    <row r="15">
      <c r="A15" s="4" t="inlineStr">
        <is>
          <t>Compensation Actually Paid vs. Net Income [Text Block]</t>
        </is>
      </c>
      <c r="B15" s="4" t="inlineStr">
        <is>
          <t xml:space="preserve">The following graphs illustrates the relationship of
Compensation Actually Paid (CAP) for our PEO and the average CAP for our Non-PEO NEOs in relationship to our Total Shareholder Return, Net Income and Adjusted EPS (the Company Selected Measure (CSM)). Additionally, the graphs also describe the
relationship between our own TSR versus our peer group TSR. Compensation actually paid is influenced by numerous factors, including, but not limited to, share price volatility, new grant issuance and timing of vesting, as well as other factors.  </t>
        </is>
      </c>
      <c r="C15" s="4" t="inlineStr">
        <is>
          <t xml:space="preserve"> </t>
        </is>
      </c>
      <c r="D15" s="4" t="inlineStr">
        <is>
          <t xml:space="preserve"> </t>
        </is>
      </c>
    </row>
    <row r="16">
      <c r="A16" s="4" t="inlineStr">
        <is>
          <t>Compensation Actually Paid vs. Company Selected Measure [Text Block]</t>
        </is>
      </c>
      <c r="B16" s="4" t="inlineStr">
        <is>
          <t xml:space="preserve">The following graphs illustrates the relationship of
Compensation Actually Paid (CAP) for our PEO and the average CAP for our Non-PEO NEOs in relationship to our Total Shareholder Return, Net Income and Adjusted EPS (the Company Selected Measure (CSM)). Additionally, the graphs also describe the
relationship between our own TSR versus our peer group TSR. Compensation actually paid is influenced by numerous factors, including, but not limited to, share price volatility, new grant issuance and timing of vesting, as well as other factors.  </t>
        </is>
      </c>
      <c r="C16" s="4" t="inlineStr">
        <is>
          <t xml:space="preserve"> </t>
        </is>
      </c>
      <c r="D16" s="4" t="inlineStr">
        <is>
          <t xml:space="preserve"> </t>
        </is>
      </c>
    </row>
    <row r="17">
      <c r="A17" s="4" t="inlineStr">
        <is>
          <t>Total Shareholder Return Vs Peer Group [Text Block]</t>
        </is>
      </c>
      <c r="B17" s="4" t="inlineStr">
        <is>
          <t xml:space="preserve">The following graphs illustrates the relationship of
Compensation Actually Paid (CAP) for our PEO and the average CAP for our Non-PEO NEOs in relationship to our Total Shareholder Return, Net Income and Adjusted EPS (the Company Selected Measure (CSM)). Additionally, the graphs also describe the
relationship between our own TSR versus our peer group TSR. Compensation actually paid is influenced by numerous factors, including, but not limited to, share price volatility, new grant issuance and timing of vesting, as well as other factors. </t>
        </is>
      </c>
      <c r="C17" s="4" t="inlineStr">
        <is>
          <t xml:space="preserve"> </t>
        </is>
      </c>
      <c r="D17" s="4" t="inlineStr">
        <is>
          <t xml:space="preserve"> </t>
        </is>
      </c>
    </row>
    <row r="18">
      <c r="A18" s="4" t="inlineStr">
        <is>
          <t>Tabular List [Table Text Block]</t>
        </is>
      </c>
      <c r="B18" s="4" t="inlineStr">
        <is>
          <t>The most important Financial Performance measures used by the
Company to link Compensation Actually Paid to Company Performance for the most recently completed fiscal year for PEO and Non-PEO NEOs are as follows:
(i)
Adjusted Earnings Per Share
(ii)
Corporate Sales
(iii)
Cash from Operations</t>
        </is>
      </c>
      <c r="C18" s="4" t="inlineStr">
        <is>
          <t xml:space="preserve"> </t>
        </is>
      </c>
      <c r="D18" s="4" t="inlineStr">
        <is>
          <t xml:space="preserve"> </t>
        </is>
      </c>
    </row>
    <row r="19">
      <c r="A19" s="4" t="inlineStr">
        <is>
          <t>Total Shareholder Return Amount</t>
        </is>
      </c>
      <c r="B19" s="7" t="n">
        <v>118.21</v>
      </c>
      <c r="C19" s="8" t="n">
        <v>167.4</v>
      </c>
      <c r="D19" s="8" t="n">
        <v>134.5</v>
      </c>
    </row>
    <row r="20">
      <c r="A20" s="4" t="inlineStr">
        <is>
          <t>Peer Group Total Shareholder Return Amount</t>
        </is>
      </c>
      <c r="B20" s="9" t="n">
        <v>124.87</v>
      </c>
      <c r="C20" s="9" t="n">
        <v>151.36</v>
      </c>
      <c r="D20" s="9" t="n">
        <v>120.75</v>
      </c>
    </row>
    <row r="21">
      <c r="A21" s="4" t="inlineStr">
        <is>
          <t>Net Income (Loss)</t>
        </is>
      </c>
      <c r="B21" s="5" t="n">
        <v>373300000</v>
      </c>
      <c r="C21" s="5" t="n">
        <v>283800000</v>
      </c>
      <c r="D21" s="5" t="n">
        <v>130000000</v>
      </c>
    </row>
    <row r="22">
      <c r="A22" s="4" t="inlineStr">
        <is>
          <t>Company Selected Measure Amount | $ / shares</t>
        </is>
      </c>
      <c r="B22" s="9" t="n">
        <v>17.26</v>
      </c>
      <c r="C22" s="9" t="n">
        <v>12.88</v>
      </c>
      <c r="D22" s="9" t="n">
        <v>6.23</v>
      </c>
    </row>
    <row r="23">
      <c r="A23" s="4" t="inlineStr">
        <is>
          <t>Expected Life, Minimum</t>
        </is>
      </c>
      <c r="B23" s="4" t="inlineStr">
        <is>
          <t>10 months 6 days</t>
        </is>
      </c>
      <c r="C23" s="4" t="inlineStr">
        <is>
          <t xml:space="preserve"> </t>
        </is>
      </c>
      <c r="D23" s="4" t="inlineStr">
        <is>
          <t xml:space="preserve"> </t>
        </is>
      </c>
    </row>
    <row r="24">
      <c r="A24" s="4" t="inlineStr">
        <is>
          <t>Expected Life, Maximum</t>
        </is>
      </c>
      <c r="B24" s="4" t="inlineStr">
        <is>
          <t>4 years 7 days</t>
        </is>
      </c>
      <c r="C24" s="4" t="inlineStr">
        <is>
          <t xml:space="preserve"> </t>
        </is>
      </c>
      <c r="D24" s="4" t="inlineStr">
        <is>
          <t xml:space="preserve"> </t>
        </is>
      </c>
    </row>
    <row r="25">
      <c r="A25" s="4" t="inlineStr">
        <is>
          <t>PEO Name</t>
        </is>
      </c>
      <c r="B25" s="4" t="inlineStr">
        <is>
          <t>David W. Heinzmann</t>
        </is>
      </c>
      <c r="C25" s="4" t="inlineStr">
        <is>
          <t xml:space="preserve"> </t>
        </is>
      </c>
      <c r="D25" s="4" t="inlineStr">
        <is>
          <t xml:space="preserve"> </t>
        </is>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arnings Per Share</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orporate Sales</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Cash from Operations</t>
        </is>
      </c>
      <c r="C34" s="4" t="inlineStr">
        <is>
          <t xml:space="preserve"> </t>
        </is>
      </c>
      <c r="D34" s="4" t="inlineStr">
        <is>
          <t xml:space="preserve"> </t>
        </is>
      </c>
    </row>
    <row r="35">
      <c r="A35" s="4" t="inlineStr">
        <is>
          <t>PEO [Member] | Reported Value of Stock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1960305</v>
      </c>
      <c r="C37" s="5" t="n">
        <v>1715931</v>
      </c>
      <c r="D37" s="5" t="n">
        <v>1543674</v>
      </c>
    </row>
    <row r="38">
      <c r="A38" s="4" t="inlineStr">
        <is>
          <t>PEO [Member] | Reported Value of Option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984294</v>
      </c>
      <c r="C40" s="6" t="n">
        <v>1396152</v>
      </c>
      <c r="D40" s="6" t="n">
        <v>1340271</v>
      </c>
    </row>
    <row r="41">
      <c r="A41" s="4" t="inlineStr">
        <is>
          <t>PEO [Member] | Equity Stock Award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61791</v>
      </c>
      <c r="C43" s="6" t="n">
        <v>2936037</v>
      </c>
      <c r="D43" s="6" t="n">
        <v>3083060</v>
      </c>
    </row>
    <row r="44">
      <c r="A44" s="4" t="inlineStr">
        <is>
          <t>PEO [Member] | Adjustments for Equity Awards Granted in Applicable Year that are Both Outstanding and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870840</v>
      </c>
      <c r="C46" s="6" t="n">
        <v>2027364</v>
      </c>
      <c r="D46" s="6" t="n">
        <v>2996776</v>
      </c>
    </row>
    <row r="47">
      <c r="A47" s="4" t="inlineStr">
        <is>
          <t>PEO [Member] | Adjustments for Equity Award Change in Estimated Fair Value as Applicable Year as Compared to Prior Fiscal Year for Awards Granted in Prior Years Remain Outstanding and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780780</v>
      </c>
      <c r="C49" s="6" t="n">
        <v>673996</v>
      </c>
      <c r="D49" s="6" t="n">
        <v>443446</v>
      </c>
    </row>
    <row r="50">
      <c r="A50" s="4" t="inlineStr">
        <is>
          <t>PEO [Member] | Adjustments for Equity Awards Granted in Prior Years that vest in Applicabl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728269</v>
      </c>
      <c r="C52" s="6" t="n">
        <v>234677</v>
      </c>
      <c r="D52" s="6" t="n">
        <v>-357162</v>
      </c>
    </row>
    <row r="53">
      <c r="A53" s="4" t="inlineStr">
        <is>
          <t>PEO [Member] | Equity Option Award Adjustment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119346</v>
      </c>
      <c r="C55" s="6" t="n">
        <v>4575268</v>
      </c>
      <c r="D55" s="6" t="n">
        <v>5360809</v>
      </c>
    </row>
    <row r="56">
      <c r="A56" s="4" t="inlineStr">
        <is>
          <t>PEO [Member] | Adjustments for Option Awards Granted in Applicable Year that are Both Outstanding and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816846</v>
      </c>
      <c r="C58" s="6" t="n">
        <v>1856699</v>
      </c>
      <c r="D58" s="6" t="n">
        <v>5129591</v>
      </c>
    </row>
    <row r="59">
      <c r="A59" s="4" t="inlineStr">
        <is>
          <t>PEO [Member] | Adjustments for Option Award Change in Estimated Fair Value as Applicable Year as Compared to Prior Fiscal Year for Awards Granted in Prior Years Remain Outstanding and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904221</v>
      </c>
      <c r="C61" s="6" t="n">
        <v>2124028</v>
      </c>
      <c r="D61" s="6" t="n">
        <v>847250</v>
      </c>
    </row>
    <row r="62">
      <c r="A62" s="4" t="inlineStr">
        <is>
          <t>PEO [Member] | Adjustments for Option Awards Granted in Prior Years that vest in Applicabl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2031971</v>
      </c>
      <c r="C64" s="6" t="n">
        <v>594541</v>
      </c>
      <c r="D64" s="6" t="n">
        <v>-616032</v>
      </c>
    </row>
    <row r="65">
      <c r="A65" s="4" t="inlineStr">
        <is>
          <t>Non-PEO NEO [Member] | Reported Value of Stock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536076</v>
      </c>
      <c r="C67" s="6" t="n">
        <v>649769</v>
      </c>
      <c r="D67" s="6" t="n">
        <v>564463</v>
      </c>
    </row>
    <row r="68">
      <c r="A68" s="4" t="inlineStr">
        <is>
          <t>Non-PEO NEO [Member] | Reported Value of Option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542601</v>
      </c>
      <c r="C70" s="6" t="n">
        <v>428533</v>
      </c>
      <c r="D70" s="6" t="n">
        <v>620423</v>
      </c>
    </row>
    <row r="71">
      <c r="A71" s="4" t="inlineStr">
        <is>
          <t>Non-PEO NEO [Member] | Equity Stock Award Adjustment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9073</v>
      </c>
      <c r="C73" s="6" t="n">
        <v>1067878</v>
      </c>
      <c r="D73" s="6" t="n">
        <v>1119992</v>
      </c>
    </row>
    <row r="74">
      <c r="A74" s="4" t="inlineStr">
        <is>
          <t>Non-PEO NEO [Member] | Adjustments for Equity Awards Granted in Applicable Year that are Both Outstanding and Un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511609</v>
      </c>
      <c r="C76" s="6" t="n">
        <v>771458</v>
      </c>
      <c r="D76" s="6" t="n">
        <v>863429</v>
      </c>
    </row>
    <row r="77">
      <c r="A77" s="4" t="inlineStr">
        <is>
          <t>Non-PEO NEO [Member] | Adjustments for Equity Award Change in Estimated Fair Value as Applicable Year as Compared to Prior Fiscal Year for Awards Granted in Prior Years Remain Outstanding and Un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339626</v>
      </c>
      <c r="C79" s="6" t="n">
        <v>235855</v>
      </c>
      <c r="D79" s="6" t="n">
        <v>360228</v>
      </c>
    </row>
    <row r="80">
      <c r="A80" s="4" t="inlineStr">
        <is>
          <t>Non-PEO NEO [Member] | Adjustments for Equity Awards Granted in Prior Years that vest in Applicable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201056</v>
      </c>
      <c r="C82" s="6" t="n">
        <v>60565</v>
      </c>
      <c r="D82" s="6" t="n">
        <v>-103665</v>
      </c>
    </row>
    <row r="83">
      <c r="A83" s="4" t="inlineStr">
        <is>
          <t>Non-PEO NEO [Member] | Equity Option Award Adjustment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834065</v>
      </c>
      <c r="C85" s="6" t="n">
        <v>1457782</v>
      </c>
      <c r="D85" s="6" t="n">
        <v>2054310</v>
      </c>
    </row>
    <row r="86">
      <c r="A86" s="4" t="inlineStr">
        <is>
          <t>Non-PEO NEO [Member] | Adjustments for Option Awards Granted in Applicable Year that are Both Outstanding and Unveste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496813</v>
      </c>
      <c r="C88" s="6" t="n">
        <v>572479</v>
      </c>
      <c r="D88" s="6" t="n">
        <v>1477981</v>
      </c>
    </row>
    <row r="89">
      <c r="A89" s="4" t="inlineStr">
        <is>
          <t>Non-PEO NEO [Member] | Adjustments for Option Award Change in Estimated Fair Value as Applicable Year as Compared to Prior Fiscal Year for Awards Granted in Prior Years Remain Outstanding and Unveste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795064</v>
      </c>
      <c r="C91" s="6" t="n">
        <v>731620</v>
      </c>
      <c r="D91" s="6" t="n">
        <v>760646</v>
      </c>
    </row>
    <row r="92">
      <c r="A92" s="4" t="inlineStr">
        <is>
          <t>Non-PEO NEO [Member] | Adjustments for Option Awards Granted in Prior Years that vest in Applicable Year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5" t="n">
        <v>-535814</v>
      </c>
      <c r="C94" s="5" t="n">
        <v>153683</v>
      </c>
      <c r="D94" s="5" t="n">
        <v>-1843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21:16Z</dcterms:created>
  <dcterms:modified xmlns:dcterms="http://purl.org/dc/terms/" xmlns:xsi="http://www.w3.org/2001/XMLSchema-instance" xsi:type="dcterms:W3CDTF">2023-03-16T20:21:16Z</dcterms:modified>
</cp:coreProperties>
</file>